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anus " sheetId="2" state="visible" r:id="rId2"/>
    <sheet xmlns:r="http://schemas.openxmlformats.org/officeDocument/2006/relationships" name="Risk_Return Detail Data- Janu_2" sheetId="3" state="visible" r:id="rId3"/>
    <sheet xmlns:r="http://schemas.openxmlformats.org/officeDocument/2006/relationships" name="Risk_Return Detail Data- Janu_3" sheetId="4" state="visible" r:id="rId4"/>
    <sheet xmlns:r="http://schemas.openxmlformats.org/officeDocument/2006/relationships" name="Risk_Return Detail Data- Janu_4" sheetId="5" state="visible" r:id="rId5"/>
    <sheet xmlns:r="http://schemas.openxmlformats.org/officeDocument/2006/relationships" name="Risk_Return Detail Data- Janu_5"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
		2021</t>
        </is>
      </c>
    </row>
    <row r="5">
      <c r="A5" s="4" t="inlineStr">
        <is>
          <t>Registrant Name</t>
        </is>
      </c>
      <c r="B5" s="4" t="inlineStr">
        <is>
          <t>dei_EntityRegistrantName</t>
        </is>
      </c>
      <c r="C5" s="4" t="inlineStr">
        <is>
          <t>JANUS DETROIT STREET TRUST</t>
        </is>
      </c>
    </row>
    <row r="6">
      <c r="A6" s="4" t="inlineStr">
        <is>
          <t>Entity Central Index Key</t>
        </is>
      </c>
      <c r="B6" s="4" t="inlineStr">
        <is>
          <t>dei_EntityCentralIndexKey</t>
        </is>
      </c>
      <c r="C6" s="4" t="inlineStr">
        <is>
          <t>000150060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
		2021</t>
        </is>
      </c>
    </row>
    <row r="9">
      <c r="A9" s="4" t="inlineStr">
        <is>
          <t>Document Effective Date</t>
        </is>
      </c>
      <c r="B9" s="4" t="inlineStr">
        <is>
          <t>dei_DocumentEffectiveDate</t>
        </is>
      </c>
      <c r="C9" s="4" t="inlineStr">
        <is>
          <t>Sep. 7,
		2021</t>
        </is>
      </c>
    </row>
    <row r="10">
      <c r="A10" s="4" t="inlineStr">
        <is>
          <t>Prospectus Date</t>
        </is>
      </c>
      <c r="B10" s="4" t="inlineStr">
        <is>
          <t>rr_ProspectusDate</t>
        </is>
      </c>
      <c r="C10" s="4" t="inlineStr">
        <is>
          <t>Sep.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International Sustainable Equity ETF</t>
        </is>
      </c>
    </row>
    <row r="3">
      <c r="A3" s="3" t="inlineStr">
        <is>
          <t>Risk/Return:</t>
        </is>
      </c>
      <c r="B3" s="4" t="inlineStr">
        <is>
          <t>rr_RiskReturnAbstract</t>
        </is>
      </c>
    </row>
    <row r="4">
      <c r="A4" s="4" t="inlineStr">
        <is>
          <t>Risk/Return [Heading]</t>
        </is>
      </c>
      <c r="B4" s="4" t="inlineStr">
        <is>
          <t>rr_RiskReturnHeading</t>
        </is>
      </c>
      <c r="C4" s="4" t="inlineStr">
        <is>
          <t>FUND SUMMARY Janus Henderson International Sustainable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Janus Henderson International Sustainable Equity ETF</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2">
      <c r="A12" s="4" t="inlineStr">
        <is>
          <t>Expense Example [Heading]</t>
        </is>
      </c>
      <c r="B12" s="4" t="inlineStr">
        <is>
          <t>rr_ExpenseExampleHeading</t>
        </is>
      </c>
      <c r="C12" s="4" t="inlineStr">
        <is>
          <t xml:space="preserve">EXAMPLE: </t>
        </is>
      </c>
    </row>
    <row r="13">
      <c r="A13" s="4" t="inlineStr">
        <is>
          <t>Expense Example by Year [Heading]</t>
        </is>
      </c>
      <c r="B13" s="4" t="inlineStr">
        <is>
          <t>rr_ExpenseExampleByYearHeading</t>
        </is>
      </c>
      <c r="C1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funds.</t>
        </is>
      </c>
    </row>
    <row r="15">
      <c r="A15" s="4" t="inlineStr">
        <is>
          <t>Strategy [Heading]</t>
        </is>
      </c>
      <c r="B15" s="4" t="inlineStr">
        <is>
          <t>rr_StrategyHeading</t>
        </is>
      </c>
      <c r="C15" s="4" t="inlineStr">
        <is>
          <t>PRINCIPAL INVESTMENT STRATEGY</t>
        </is>
      </c>
    </row>
    <row r="16">
      <c r="A16" s="4" t="inlineStr">
        <is>
          <t>Strategy Narrative [Text Block]</t>
        </is>
      </c>
      <c r="B16" s="4" t="inlineStr">
        <is>
          <t>rr_StrategyNarrativeTextBlock</t>
        </is>
      </c>
      <c r="C16" s="4" t="inlineStr">
        <is>
          <t xml:space="preserve">The Fund pursues its investment objective by investing, under normal circumstances, at least 80% of its net assets (plus any borrowings for investment purposes) in equity securities. The Fund seeks to invest in companies whose products and services are considered by Janus Capital as contributing to positive environmental or social change and sustainable economic development, including those that are strategically aligned with environmental and social megatrends such as climate change, resource constraints, growing populations, and aging populations. The Fund primarily invests in equity securities of companies that are economically tied to countries outside of the United States, including investments in emerging markets. A security is deemed to be economically tied to a country or countries if one or more of the following tests are met: (i) the company is organized in, or its primary business office or principal trading market of its equity is located in, the country; (ii) a majority of the company’s revenues are derived from one or more countries; or (iii) a majority of the company’s assets are located in one or more countries. The Fund’s investments may be in non‑U.S. currency or U.S. dollar-denominated. The Fund generally invests in a core group of 30‑50 equity securities, which consist primarily of common stocks, but may also include other types of instruments, such as depository receipts and warrants. The Fund may also invest in equity securities of real estate-related companies, including real estate investment trusts (“REITs”) and similar REIT-like entities. The Fund will invest primarily in larger, well-established companies but may also invest in mid‑ and small‑sized companies. The Fund’s uninvested assets may be held in cash, cash equivalents, and/or affiliated or unaffiliated exchange-traded funds (“ETFs”). The Fund is “actively managed” and does not seek to replicate the composition or performance of an index.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Except as noted below, in selecting each investment,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evaluate and apply ESG factors relying on a mix of third-party data and internally-generated analyses. The portfolio managers do not apply these ESG factors in managing the Fund’s cash and cash equivalents. To identify the universe of investible securities for the Fund, the portfolio managers first apply broad-based negative screens, which incorporate third-party inputs, to seek to avoid securities of issuers that, in the determination of Janus Capital, are significantly engaged in or derive more than de minimis revenue from industries, activities, or assets considered by the portfolio managers to have a negative impact on society or the environment. A current list of such activities, which may evolve over time, follows:
• alcohol;
• animal testing (non‑medical);
• armaments;
• chemicals of concern;
• contentious industries;
• fossil fuel extraction and refining;
• fossil fuel power generation;
• fur;
• gambling;
• genetic engineering;
• intensive farming;
• meat and dairy production;
• nuclear power;
• pornography;
• tobacco production; and
• United Nations global compact violator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 </t>
        </is>
      </c>
    </row>
    <row r="17">
      <c r="A17" s="4" t="inlineStr">
        <is>
          <t>Risk [Heading]</t>
        </is>
      </c>
      <c r="B17" s="4" t="inlineStr">
        <is>
          <t>rr_RiskHeading</t>
        </is>
      </c>
      <c r="C17" s="4" t="inlineStr">
        <is>
          <t>PRINCIPAL INVESTMENT RISKS</t>
        </is>
      </c>
    </row>
    <row r="18">
      <c r="A18" s="4" t="inlineStr">
        <is>
          <t>Risk Narrative [Text Block]</t>
        </is>
      </c>
      <c r="B18" s="4" t="inlineStr">
        <is>
          <t>rr_RiskNarrativeTextBlock</t>
        </is>
      </c>
      <c r="C18" s="4" t="inlineStr">
        <is>
          <t xml:space="preserve">The biggest risk is that the Fund’s returns will vary, and you could lose money. The Fund invests primarily in common stocks, which tend to be more volatile than many other investment choices. The principal risks and special considerations associated with investing in the Fund are set forth below. Market Risk. Sustainable Investment Risk. Industry and Sector Risk. Currency Risk. Foreign Exposure Risk. Emerging Markets Risk. price controls, expropriation or confiscatory taxation, imposition or enforcement of foreign ownership limits, nationalization, and restrictions on repatriation of assets may be heightened to the extent the Fund invests in Chinese local market securities. Management Risk. Small- and Mid‑Sized Companies Risk. Liquidity Risk . Real Estate Securities Risk. Exchange-Traded Funds Risk. New/Smaller Sized Fund Risk. Exchange Listing and Trading Issues Risk. market volatility pursuant to the Exchange’s “circuit breaker” rules. There can be no assurance that the requirements of the Exchange necessary to maintain the Fund’s listing will continue to be met or will remain unchanged. Fluctuation of NAV and Market Price Risk.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An investment in the Fund is not a bank deposit and is not insured or guaranteed by the Federal Deposit Insurance Corporation or any other government agency. </t>
        </is>
      </c>
    </row>
    <row r="19">
      <c r="A19" s="4" t="inlineStr">
        <is>
          <t>Risk Lose Money [Text]</t>
        </is>
      </c>
      <c r="B19" s="4" t="inlineStr">
        <is>
          <t>rr_RiskLoseMoney</t>
        </is>
      </c>
      <c r="C19" s="4" t="inlineStr">
        <is>
          <t>The biggest risk is that the Fund’s returns will vary, and you could lose money.</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 xml:space="preserve">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 </t>
        </is>
      </c>
    </row>
    <row r="23">
      <c r="A23" s="4" t="inlineStr">
        <is>
          <t>Performance One Year or Less [Text]</t>
        </is>
      </c>
      <c r="B23" s="4" t="inlineStr">
        <is>
          <t>rr_PerformanceOneYearOrLess</t>
        </is>
      </c>
      <c r="C23" s="4" t="inlineStr">
        <is>
          <t xml:space="preserve">The Fund does not have a full calendar year of operations. </t>
        </is>
      </c>
    </row>
    <row r="24">
      <c r="A24" s="4" t="inlineStr">
        <is>
          <t>Performance Availability Phone [Text]</t>
        </is>
      </c>
      <c r="B24" s="4" t="inlineStr">
        <is>
          <t>rr_PerformanceAvailabilityPhone</t>
        </is>
      </c>
      <c r="C24" s="4" t="inlineStr">
        <is>
          <t>1‑800‑668‑0434</t>
        </is>
      </c>
    </row>
    <row r="25">
      <c r="A25" s="4" t="inlineStr">
        <is>
          <t>Performance Availability Website Address [Text]</t>
        </is>
      </c>
      <c r="B25" s="4" t="inlineStr">
        <is>
          <t>rr_PerformanceAvailabilityWebSiteAddress</t>
        </is>
      </c>
      <c r="C25" s="4" t="inlineStr">
        <is>
          <t>janushenderson.com/info</t>
        </is>
      </c>
    </row>
    <row r="26">
      <c r="A26" s="4" t="inlineStr">
        <is>
          <t>Performance Past Does Not Indicate Future [Text]</t>
        </is>
      </c>
      <c r="B26" s="4" t="inlineStr">
        <is>
          <t>rr_PerformancePastDoesNotIndicateFuture</t>
        </is>
      </c>
      <c r="C26" s="4" t="inlineStr">
        <is>
          <t>Past performance does not necessarily indicate how the Fund will perform in the future.</t>
        </is>
      </c>
    </row>
    <row r="27">
      <c r="A27" s="4" t="inlineStr">
        <is>
          <t>Janus Henderson International Sustainable Equity ETF | Janus Henderson International Sustainable Equity ETF</t>
        </is>
      </c>
    </row>
    <row r="28">
      <c r="A28" s="3" t="inlineStr">
        <is>
          <t>Risk/Return:</t>
        </is>
      </c>
      <c r="B28" s="4" t="inlineStr">
        <is>
          <t>rr_RiskReturnAbstract</t>
        </is>
      </c>
    </row>
    <row r="29">
      <c r="A29" s="4" t="inlineStr">
        <is>
          <t>Management Fees</t>
        </is>
      </c>
      <c r="B29" s="4" t="inlineStr">
        <is>
          <t>rr_ManagementFeesOverAssets</t>
        </is>
      </c>
      <c r="C29" s="4" t="inlineStr">
        <is>
          <t>0.60%</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60%</t>
        </is>
      </c>
    </row>
    <row r="32">
      <c r="A32" s="4" t="inlineStr">
        <is>
          <t>1 Year</t>
        </is>
      </c>
      <c r="B32" s="4" t="inlineStr">
        <is>
          <t>rr_ExpenseExampleYear01</t>
        </is>
      </c>
      <c r="C32" s="5" t="n">
        <v>61</v>
      </c>
    </row>
    <row r="33">
      <c r="A33" s="4" t="inlineStr">
        <is>
          <t>3 Years</t>
        </is>
      </c>
      <c r="B33" s="4" t="inlineStr">
        <is>
          <t>rr_ExpenseExampleYear03</t>
        </is>
      </c>
      <c r="C33" s="5" t="n">
        <v>192</v>
      </c>
    </row>
    <row r="34"/>
    <row r="35">
      <c r="A35" s="4" t="inlineStr">
        <is>
          <t>[1]</t>
        </is>
      </c>
      <c r="B35" s="4" t="inlineStr">
        <is>
          <t xml:space="preserve">Other Expenses are based on the estimated expenses that the Fund expects to incur. </t>
        </is>
      </c>
    </row>
  </sheetData>
  <mergeCells count="3">
    <mergeCell ref="C1:D1"/>
    <mergeCell ref="A34:C34"/>
    <mergeCell ref="B35:C3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Net Zero Transition Resources ETF</t>
        </is>
      </c>
    </row>
    <row r="3">
      <c r="A3" s="3" t="inlineStr">
        <is>
          <t>Risk/Return:</t>
        </is>
      </c>
      <c r="B3" s="4" t="inlineStr">
        <is>
          <t>rr_RiskReturnAbstract</t>
        </is>
      </c>
    </row>
    <row r="4">
      <c r="A4" s="4" t="inlineStr">
        <is>
          <t>Risk/Return [Heading]</t>
        </is>
      </c>
      <c r="B4" s="4" t="inlineStr">
        <is>
          <t>rr_RiskReturnHeading</t>
        </is>
      </c>
      <c r="C4" s="4" t="inlineStr">
        <is>
          <t xml:space="preserve"> FUND SUMMARY Janus Henderson Net Zero Transition Resources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Janus Henderson Net Zero Transition Resources ETF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funds.</t>
        </is>
      </c>
    </row>
    <row r="15">
      <c r="A15" s="4" t="inlineStr">
        <is>
          <t>Strategy [Heading]</t>
        </is>
      </c>
      <c r="B15" s="4" t="inlineStr">
        <is>
          <t>rr_StrategyHeading</t>
        </is>
      </c>
      <c r="C15" s="4" t="inlineStr">
        <is>
          <t xml:space="preserve"> PRINCIPAL INVESTMENT STRATEGY </t>
        </is>
      </c>
    </row>
    <row r="16">
      <c r="A16" s="4" t="inlineStr">
        <is>
          <t>Strategy Narrative [Text Block]</t>
        </is>
      </c>
      <c r="B16" s="4" t="inlineStr">
        <is>
          <t>rr_StrategyNarrativeTextBlock</t>
        </is>
      </c>
      <c r="C16" s="4" t="inlineStr">
        <is>
          <t xml:space="preserve"> T he Fund pursues its investment objective by investing, under normal circumstances, at least 80% of its net assets (plus any borrowings for investment purposes) in equity securities of companies whose products, services and activities are considered by Janus Capital as contributing to or benefiting from the goal of achieving “net zero” carbon emissions through the decarbonization of the global economy, such as carbon reduction, energy transition, sustainable mobility, sustainable industry, and sustainable agriculture. The Fund generally will invest in global companies, primarily in the materials, energy, utility, agricultural, industrial and consumer staple sectors. The Fund seeks to invest in companies that are involved in the production and utilization of resources, equipment and/or commodity-related products that Janus Capital believes are necessary to enable a transition to a low-carbon global economy and that Janus Capital believes are well-positioned to benefit from ongoing and future demand for natural The Fund generally invests in a core group of 25‑50 equity securities of companies of any size, from larger, well-established companies to smaller, emerging growth companies. The securities in which the Fund invest may include common stocks, preferred stocks, and depository receipts. The Fund may invest in foreign securities, which may include investments in emerging markets. The Fund’s uninvested assets may be held in cash, cash equivalents, and/or affiliated or unaffiliated exchange-traded funds (“ETFs”). The Fund is “actively managed” and does not seek to replicate the composition or performance of an index. In deciding to add or reduce portfolio positions, the portfolio managers employ a “bottom‑up” approach that focuses on fundamental research and considers, among other factors, a company’s growth potential, competitive positioning and operational quality, return on capital, risk profile, and strategy. Except as noted below, in selecting each investment, the portfolio managers will also consider environmental, social, and governance (“ESG”) factors such as carbon footprint, corporate governance, human capital and diversity, and business ethics. The portfolio managers evaluate and apply ESG factors relying on a mix of third-party data and internally-generated analyses, and may sell a portfolio position if, in the portfolio managers’ opinion, the company’s business model no longer satisfies the ESG factors. The portfolio managers do not apply the ESG factors in managing the Fund’s cash and cash equivalents. To identify the universe of investible securities for the Fund, the portfolio managers first apply broad-based negative screens, which incorporate third-party inputs, to seek to avoid securities of issuers that, in the determination of Janus Capital, are significantly engaged in or derive more than de minimis revenue from industries, activities, or assets considered by the portfolio managers to have a negative impact on society or the environment. A current list of such activities, which may evolve over time, follows:
• alcohol;
• animal testing (cosmetic);
• armaments;
• chemicals of concern;
• controversial fossil fuel power generation;
• fossil fuel extraction and refining;
• fur;
• gambling;
• pornography;
• tobacco production; and
• United Nations global compact violators.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The biggest risk is that the Fund’s returns will vary, and you could lose money. The Fund invests primarily in common stocks, which tend to be more volatile than many other investment choices. The principal risks and special considerations associated with investing in the Fund are set forth below. Market Risk. Natural Resources Investment Risk . Industrials Sector Risk. competition. Changes in the economy, fuel prices, labor agreements, and insurance costs may result in occasional sharp price movements in transportation securities. Sustainable Investment Risk. Management Risk. Small- and Mid‑Sized Companies Risk. Currency Risk. Foreign Exposure Risk. Nondiversification Risk. New/Smaller Sized Fund Risk. larger. If a new or smaller fund were to fail to attract sufficient assets to achieve or maintain economies of scale, performance may be negatively impacted, and any resulting liquidation could create negative transaction costs for the Fund and tax consequences for investors. Exchange-Traded Funds Risk. Exchange Listing and Trading Issues Risk. Fluctuation of NAV and Market Price Risk.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 </t>
        </is>
      </c>
    </row>
    <row r="19">
      <c r="A19" s="4" t="inlineStr">
        <is>
          <t>Risk Lose Money [Text]</t>
        </is>
      </c>
      <c r="B19" s="4" t="inlineStr">
        <is>
          <t>rr_RiskLoseMoney</t>
        </is>
      </c>
      <c r="C19" s="4" t="inlineStr">
        <is>
          <t xml:space="preserve">The biggest risk is that the Fund’s returns will vary, and you could lose money. </t>
        </is>
      </c>
    </row>
    <row r="20">
      <c r="A20" s="4" t="inlineStr">
        <is>
          <t>Risk Not Insured Depository Institution [Text]</t>
        </is>
      </c>
      <c r="B20" s="4" t="inlineStr">
        <is>
          <t>rr_RiskNotInsuredDepositoryInstitution</t>
        </is>
      </c>
      <c r="C20" s="4" t="inlineStr">
        <is>
          <t xml:space="preserve">An investment in the Fund is not a bank deposit and is not insured or guaranteed by the Federal Deposit Insurance Corporation or any other government agency. </t>
        </is>
      </c>
    </row>
    <row r="21">
      <c r="A21" s="4" t="inlineStr">
        <is>
          <t>Risk Nondiversified Status [Text]</t>
        </is>
      </c>
      <c r="B21" s="4" t="inlineStr">
        <is>
          <t>rr_RiskNondiversifiedStatus</t>
        </is>
      </c>
      <c r="C21" s="4" t="inlineStr">
        <is>
          <t>Nondiversification Risk.  The Fund is classified as nondiversified under the Investment Company Act of 1940, as amended. This gives the Fund’s portfolio managers more flexibility to hold larger positions in a smaller number of securities. As a result, an increase or decrease in the value of a single security held by the Fund may have a greater impact on the Fund’s net asset value and total return.</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 </t>
        </is>
      </c>
    </row>
    <row r="24">
      <c r="A24" s="4" t="inlineStr">
        <is>
          <t>Performance One Year or Less [Text]</t>
        </is>
      </c>
      <c r="B24" s="4" t="inlineStr">
        <is>
          <t>rr_PerformanceOneYearOrLess</t>
        </is>
      </c>
      <c r="C24" s="4" t="inlineStr">
        <is>
          <t>The Fund does not have a full calendar year of operations.</t>
        </is>
      </c>
    </row>
    <row r="25">
      <c r="A25" s="4" t="inlineStr">
        <is>
          <t>Performance Availability Phone [Text]</t>
        </is>
      </c>
      <c r="B25" s="4" t="inlineStr">
        <is>
          <t>rr_PerformanceAvailabilityPhone</t>
        </is>
      </c>
      <c r="C25" s="4" t="inlineStr">
        <is>
          <t>1‑800‑668‑0434</t>
        </is>
      </c>
    </row>
    <row r="26">
      <c r="A26" s="4" t="inlineStr">
        <is>
          <t>Performance Availability Website Address [Text]</t>
        </is>
      </c>
      <c r="B26" s="4" t="inlineStr">
        <is>
          <t>rr_PerformanceAvailabilityWebSiteAddress</t>
        </is>
      </c>
      <c r="C26" s="4" t="inlineStr">
        <is>
          <t>janushenderson.com/info</t>
        </is>
      </c>
    </row>
    <row r="27">
      <c r="A27" s="4" t="inlineStr">
        <is>
          <t>Performance Past Does Not Indicate Future [Text]</t>
        </is>
      </c>
      <c r="B27" s="4" t="inlineStr">
        <is>
          <t>rr_PerformancePastDoesNotIndicateFuture</t>
        </is>
      </c>
      <c r="C27" s="4" t="inlineStr">
        <is>
          <t>Past performance does not necessarily indicate how the Fund will perform in the future.</t>
        </is>
      </c>
    </row>
    <row r="28">
      <c r="A28" s="4" t="inlineStr">
        <is>
          <t>Janus Henderson Net Zero Transition Resources ETF | Janus Henderson Net Zero Transition Resources ETF</t>
        </is>
      </c>
    </row>
    <row r="29">
      <c r="A29" s="3" t="inlineStr">
        <is>
          <t>Risk/Return:</t>
        </is>
      </c>
      <c r="B29" s="4" t="inlineStr">
        <is>
          <t>rr_RiskReturnAbstract</t>
        </is>
      </c>
    </row>
    <row r="30">
      <c r="A30" s="4" t="inlineStr">
        <is>
          <t>Management Fees</t>
        </is>
      </c>
      <c r="B30" s="4" t="inlineStr">
        <is>
          <t>rr_ManagementFeesOverAssets</t>
        </is>
      </c>
      <c r="C30" s="4" t="inlineStr">
        <is>
          <t>0.60%</t>
        </is>
      </c>
    </row>
    <row r="31">
      <c r="A31" s="4" t="inlineStr">
        <is>
          <t>Other Expenses</t>
        </is>
      </c>
      <c r="B31" s="4" t="inlineStr">
        <is>
          <t>rr_OtherExpensesOverAssets</t>
        </is>
      </c>
      <c r="C31" s="4" t="inlineStr">
        <is>
          <t xml:space="preserve">none
				</t>
        </is>
      </c>
      <c r="D31" s="4" t="inlineStr">
        <is>
          <t>[1]</t>
        </is>
      </c>
    </row>
    <row r="32">
      <c r="A32" s="4" t="inlineStr">
        <is>
          <t>Total Annual Fund Operating Expenses</t>
        </is>
      </c>
      <c r="B32" s="4" t="inlineStr">
        <is>
          <t>rr_ExpensesOverAssets</t>
        </is>
      </c>
      <c r="C32" s="4" t="inlineStr">
        <is>
          <t>0.60%</t>
        </is>
      </c>
    </row>
    <row r="33">
      <c r="A33" s="4" t="inlineStr">
        <is>
          <t>1 Year</t>
        </is>
      </c>
      <c r="B33" s="4" t="inlineStr">
        <is>
          <t>rr_ExpenseExampleYear01</t>
        </is>
      </c>
      <c r="C33" s="5" t="n">
        <v>61</v>
      </c>
    </row>
    <row r="34">
      <c r="A34" s="4" t="inlineStr">
        <is>
          <t>3 Years</t>
        </is>
      </c>
      <c r="B34" s="4" t="inlineStr">
        <is>
          <t>rr_ExpenseExampleYear03</t>
        </is>
      </c>
      <c r="C34" s="5" t="n">
        <v>192</v>
      </c>
    </row>
    <row r="35"/>
    <row r="36">
      <c r="A36" s="4" t="inlineStr">
        <is>
          <t>[1]</t>
        </is>
      </c>
      <c r="B36" s="4" t="inlineStr">
        <is>
          <t>Other Expenses are based on the estimated expenses that the Fund expects to incur.</t>
        </is>
      </c>
    </row>
  </sheetData>
  <mergeCells count="3">
    <mergeCell ref="C1:D1"/>
    <mergeCell ref="A35:C35"/>
    <mergeCell ref="B36:C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U.S. Sustainable Equity ETF</t>
        </is>
      </c>
    </row>
    <row r="3">
      <c r="A3" s="3" t="inlineStr">
        <is>
          <t>Risk/Return:</t>
        </is>
      </c>
      <c r="B3" s="4" t="inlineStr">
        <is>
          <t>rr_RiskReturnAbstract</t>
        </is>
      </c>
    </row>
    <row r="4">
      <c r="A4" s="4" t="inlineStr">
        <is>
          <t>Risk/Return [Heading]</t>
        </is>
      </c>
      <c r="B4" s="4" t="inlineStr">
        <is>
          <t>rr_RiskReturnHeading</t>
        </is>
      </c>
      <c r="C4" s="4" t="inlineStr">
        <is>
          <t>FUND SUMMARY Janus Henderson U.S. Sustainable Equit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Janus Henderson U.S. Sustainable Equity ETF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2">
      <c r="A12" s="4" t="inlineStr">
        <is>
          <t>Expense Example [Heading]</t>
        </is>
      </c>
      <c r="B12" s="4" t="inlineStr">
        <is>
          <t>rr_ExpenseExampleHeading</t>
        </is>
      </c>
      <c r="C12" s="4" t="inlineStr">
        <is>
          <t xml:space="preserve">EXAMPLE: </t>
        </is>
      </c>
    </row>
    <row r="13">
      <c r="A13" s="4" t="inlineStr">
        <is>
          <t>Expense Example by Year [Heading]</t>
        </is>
      </c>
      <c r="B13" s="4" t="inlineStr">
        <is>
          <t>rr_ExpenseExampleByYearHeading</t>
        </is>
      </c>
      <c r="C1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funds.</t>
        </is>
      </c>
    </row>
    <row r="15">
      <c r="A15" s="4" t="inlineStr">
        <is>
          <t>Strategy [Heading]</t>
        </is>
      </c>
      <c r="B15" s="4" t="inlineStr">
        <is>
          <t>rr_StrategyHeading</t>
        </is>
      </c>
      <c r="C15" s="4" t="inlineStr">
        <is>
          <t>PRINCIPAL INVESTMENT STRATEGY</t>
        </is>
      </c>
    </row>
    <row r="16">
      <c r="A16" s="4" t="inlineStr">
        <is>
          <t>Strategy Narrative [Text Block]</t>
        </is>
      </c>
      <c r="B16" s="4" t="inlineStr">
        <is>
          <t>rr_StrategyNarrativeTextBlock</t>
        </is>
      </c>
      <c r="C16" s="4" t="inlineStr">
        <is>
          <t xml:space="preserve">The Fund pursues its investment objective by investing, under normal circumstances, at least 80% of its net assets (plus any borrowings for investment purposes) in equity securities that are economically tied to the U.S. The Fund seeks to invest in companies whose products and services are considered by Janus Capital as contributing to positive environmental or social change and sustainable economic development, including those that are strategically aligned with environmental and social megatrends such as climate change, resource constraints, growing populations, and aging populations. A security is deemed to be economically tied to the U.S. if one or more of the following tests are met: (i) the company is organized in, or its primary business office or principal trading market of its equity is located in the U.S., (ii) a majority of the company’s revenues are derived from the U.S. or (iii) a majority of the company’s assets are located in the U.S. The Fund generally invests in a core group of 30‑50 equity securities, which consist primarily of common stocks, but may also include other types of instruments, such as depository receipts and warrants. The Fund may also invest in equity securities of real estate-related companies, including real estate investment trusts (“REITs”) and similar REIT-like entities. The Fund will invest primarily in larger, well-established companies but may also invest in mid‑ and small‑sized companies. The Fund’s uninvested assets may be held in cash, cash equivalents, and/or affiliated or unaffiliated exchange-traded funds (“ETFs”). The Fund is “actively managed” and does not seek to replicate the composition or performance of an index. In selecting investments, the portfolio managers employ a “bottom‑up” approach that focuses on fundamental research and considers, among other factors, a company’s growth potential, competitive positioning, operational quality, and strategy. The portfolio managers may also consider factors such as a company’s historic and projected return on capital, balance sheets, and financial models. Except as noted below, in selecting each investment, the portfolio managers will also consider environmental, social, and governance (“ESG”) factors that can create sustainable value, such as a company’s supply chain, reputation, brand value, and use of management incentives. Key ESG factors considered as part of the investment process include corporate governance, human capital and diversity, carbon footprint, and business ethics. The portfolio managers evaluate and apply ESG factors relying on a mix of third-party data and internally generated analyses. The portfolio managers do not apply these ESG factors in managing the Fund’s cash and cash equivalents. To identify the universe of investible securities for the Fund, the portfolio managers first apply broad-based negative screens, which incorporate third-party inputs to seek to avoid securities of issuers that, in the determination of Janus Capital, are significantly engaged in or derive more than de minimis revenue from industries, activities, or assets considered by the portfolio managers to have a negative impact on society or the environment. A current list of such activities, which may evolve over time, follows:
• alcohol;
• animal testing (non‑medical);
• armaments;
• chemicals of concern;
• contentious industries;
• fossil fuel extraction and refining;
• fossil fuel power generation;
• fur;
• gambling;
• genetic engineering;
• intensive farming;
• meat and dairy production;
• nuclear power;
• pornography;
• tobacco production; and
• United Nations global compact violators. The Fund generally sells a stock if, in the portfolio managers’ opinion, there has been a regulatory, industry, or position-level change that may impair a company’s revenue growth. The Fund may also sell a stock if, in the portfolio managers’ opinion, the company’s business model no longer meets the sustainable investment criteria employed in managing the Fund. </t>
        </is>
      </c>
    </row>
    <row r="17">
      <c r="A17" s="4" t="inlineStr">
        <is>
          <t>Risk [Heading]</t>
        </is>
      </c>
      <c r="B17" s="4" t="inlineStr">
        <is>
          <t>rr_RiskHeading</t>
        </is>
      </c>
      <c r="C17" s="4" t="inlineStr">
        <is>
          <t>PRINCIPAL INVESTMENT RISKS</t>
        </is>
      </c>
    </row>
    <row r="18">
      <c r="A18" s="4" t="inlineStr">
        <is>
          <t>Risk Narrative [Text Block]</t>
        </is>
      </c>
      <c r="B18" s="4" t="inlineStr">
        <is>
          <t>rr_RiskNarrativeTextBlock</t>
        </is>
      </c>
      <c r="C18" s="4" t="inlineStr">
        <is>
          <t>The biggest risk is that the Fund’s returns will vary, and you could lose money. The Fund invests primarily in common stocks, which tend to be more volatile than many other investment choices. The principal risks and special considerations associated with investing in the Fund are set forth below. Market Risk. Sustainable Investment Risk. Additionally, due to its exclusionary criteria, the Fund may not be invested in certain industries or sectors. As a result, the Fund may be overweight or underweight in certain industries or sectors relative to its benchmark index, which may cause the Fund’s performance to be more or less sensitive to developments affecting those sectors. In addition, since sustainable and ESG investing takes into consideration factors beyond traditional financial analysis, the investment opportunities for the Fund may be limited at times. Sustainability and ESG-related information provided by issuers and third parties, upon which the portfolio managers may rely, continues to develop, and may be incomplete, inaccurate, use different methodologies, or be applied differently across companies and industries. Further, the regulatory landscape for sustainable and ESG investing in the United States is still developing and future rules and regulations may require the Fund to modify or alter its investment process. Similarly, government policies incentivizing companies to engage in sustainable and ESG practices may fall out of favor, which could potentially limit the Fund’s investment universe. There is also a risk that the companies identified through the investment process may fail to adhere to sustainable and/or ESG-related business practices, which may result in the Fund selling a security when it might otherwise be disadvantageous to do so. There is no guarantee that sustainable investments will outperform the broader market on either an absolute or relative basis. Industry and Sector Risk. Management Risk. Small- and Mid‑Sized Companies Risk. Liquidity Risk . Real Estate Securities Risk. Exchange-Traded Funds Risk. be actively managed. ETFs are traded on a national securities exchange at market prices that may vary from the net asset value of their underlying investments. Accordingly, there may be times when an ETF trades at a premium or discount to its NAV. As a result, the Fund may pay more or less than NAV when it buys ETF shares, and may receive more or less than NAV when it sells those shares. When the Fund invests in an ETF, in addition to directly bearing the expenses associated with its own operations, it will also bear a pro rata portion of the ETF’s expenses. Additionally, when purchasing or selling shares of an ETF, the Fund may pay commissions or other trading costs as part of the transaction. The Fund is also subject to the risks associated with the securities in which the ETF invests. New/Smaller Sized Fund Risk. Exchange Listing and Trading Issues Risk. Fluctuation of NAV and Market Price Risk.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An investment in the Fund is not a bank deposit and is not insured or guaranteed by the Federal Deposit Insurance Corporation or any other government agency.</t>
        </is>
      </c>
    </row>
    <row r="19">
      <c r="A19" s="4" t="inlineStr">
        <is>
          <t>Risk Lose Money [Text]</t>
        </is>
      </c>
      <c r="B19" s="4" t="inlineStr">
        <is>
          <t>rr_RiskLoseMoney</t>
        </is>
      </c>
      <c r="C19" s="4" t="inlineStr">
        <is>
          <t>The biggest risk is that the Fund’s returns will vary, and you could lose money.</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 xml:space="preserve">The Fund does not have a full calendar year of operations. Performance information for certain periods will be included in the Fund’s first annual and/or semiannual report and is available at janushenderson.com/info or by calling 1‑800‑668‑0434. When provided, the information is designed to offer some indication of the risks of investing in the Fund by showing how the Fund’s average annual returns compare with a broad measure of market performance. Past performance does not necessarily indicate how the Fund will perform in the future. </t>
        </is>
      </c>
    </row>
    <row r="23">
      <c r="A23" s="4" t="inlineStr">
        <is>
          <t>Performance One Year or Less [Text]</t>
        </is>
      </c>
      <c r="B23" s="4" t="inlineStr">
        <is>
          <t>rr_PerformanceOneYearOrLess</t>
        </is>
      </c>
      <c r="C23" s="4" t="inlineStr">
        <is>
          <t>The Fund does not have a full calendar year of operations.</t>
        </is>
      </c>
    </row>
    <row r="24">
      <c r="A24" s="4" t="inlineStr">
        <is>
          <t>Performance Availability Phone [Text]</t>
        </is>
      </c>
      <c r="B24" s="4" t="inlineStr">
        <is>
          <t>rr_PerformanceAvailabilityPhone</t>
        </is>
      </c>
      <c r="C24" s="4" t="inlineStr">
        <is>
          <t>1‑800‑668‑0434</t>
        </is>
      </c>
    </row>
    <row r="25">
      <c r="A25" s="4" t="inlineStr">
        <is>
          <t>Performance Availability Website Address [Text]</t>
        </is>
      </c>
      <c r="B25" s="4" t="inlineStr">
        <is>
          <t>rr_PerformanceAvailabilityWebSiteAddress</t>
        </is>
      </c>
      <c r="C25" s="4" t="inlineStr">
        <is>
          <t>janushenderson.com/info</t>
        </is>
      </c>
    </row>
    <row r="26">
      <c r="A26" s="4" t="inlineStr">
        <is>
          <t>Performance Past Does Not Indicate Future [Text]</t>
        </is>
      </c>
      <c r="B26" s="4" t="inlineStr">
        <is>
          <t>rr_PerformancePastDoesNotIndicateFuture</t>
        </is>
      </c>
      <c r="C26" s="4" t="inlineStr">
        <is>
          <t>Past performance does not necessarily indicate how the Fund will perform in the future.</t>
        </is>
      </c>
    </row>
    <row r="27">
      <c r="A27" s="4" t="inlineStr">
        <is>
          <t>Janus Henderson U.S. Sustainable Equity ETF | Janus Henderson U.S. Sustainable Equity ETF</t>
        </is>
      </c>
    </row>
    <row r="28">
      <c r="A28" s="3" t="inlineStr">
        <is>
          <t>Risk/Return:</t>
        </is>
      </c>
      <c r="B28" s="4" t="inlineStr">
        <is>
          <t>rr_RiskReturnAbstract</t>
        </is>
      </c>
    </row>
    <row r="29">
      <c r="A29" s="4" t="inlineStr">
        <is>
          <t>Management Fees</t>
        </is>
      </c>
      <c r="B29" s="4" t="inlineStr">
        <is>
          <t>rr_ManagementFeesOverAssets</t>
        </is>
      </c>
      <c r="C29" s="4" t="inlineStr">
        <is>
          <t>0.55%</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55%</t>
        </is>
      </c>
    </row>
    <row r="32">
      <c r="A32" s="4" t="inlineStr">
        <is>
          <t>1 Year</t>
        </is>
      </c>
      <c r="B32" s="4" t="inlineStr">
        <is>
          <t>rr_ExpenseExampleYear01</t>
        </is>
      </c>
      <c r="C32" s="5" t="n">
        <v>56</v>
      </c>
    </row>
    <row r="33">
      <c r="A33" s="4" t="inlineStr">
        <is>
          <t>3 Years</t>
        </is>
      </c>
      <c r="B33" s="4" t="inlineStr">
        <is>
          <t>rr_ExpenseExampleYear03</t>
        </is>
      </c>
      <c r="C33" s="5" t="n">
        <v>176</v>
      </c>
    </row>
    <row r="34"/>
    <row r="35">
      <c r="A35" s="4" t="inlineStr">
        <is>
          <t>[1]</t>
        </is>
      </c>
      <c r="B35" s="4" t="inlineStr">
        <is>
          <t xml:space="preserve">Other Expenses are based on the estimated expenses that the Fund expects to incur. </t>
        </is>
      </c>
    </row>
  </sheetData>
  <mergeCells count="3">
    <mergeCell ref="C1:D1"/>
    <mergeCell ref="A34:C34"/>
    <mergeCell ref="B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Sustainable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 FUND SUMMARY Janus Henderson Sustainable Corporate Bond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Janus Henderson Sustainable Corporate Bond ETF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funds.</t>
        </is>
      </c>
    </row>
    <row r="15">
      <c r="A15" s="4" t="inlineStr">
        <is>
          <t>Strategy [Heading]</t>
        </is>
      </c>
      <c r="B15" s="4" t="inlineStr">
        <is>
          <t>rr_StrategyHeading</t>
        </is>
      </c>
      <c r="C15" s="4" t="inlineStr">
        <is>
          <t xml:space="preserve"> PRINCIPAL INVESTMENT STRATEGY </t>
        </is>
      </c>
    </row>
    <row r="16">
      <c r="A16" s="4" t="inlineStr">
        <is>
          <t>Strategy Narrative [Text Block]</t>
        </is>
      </c>
      <c r="B16" s="4" t="inlineStr">
        <is>
          <t>rr_StrategyNarrativeTextBlock</t>
        </is>
      </c>
      <c r="C16" s="4" t="inlineStr">
        <is>
          <t xml:space="preserve"> The Fund pursues its investment objective by investing, under normal circumstances, at least 80% of its net assets (plus any borrowings for investment purposes) in U.S. dollar denominated corporate bonds and commercial paper of various maturities. Under normal circumstances, no more than 15% of the Fund’s net assets will be invested in securities rated below investment grade (sometimes referred to as “junk” bonds); however, such bonds will have a minimum rating of B‑ by a Nationally Recognized Statistical Ratings Organization (“NRSRO”) or, if unrated, determined to be of comparable credit quality by Janus Capital. The Fund seeks to invest in debt instruments issued by companies that Janus Capital believes exhibit sustainable business practices. As discussed further below, the portfolio managers seek to select securities that align with certain positive social and environmental themes. In identifying investment opportunities for the Fund, the portfolio managers use a proprietary multi-factor sustainability framework, along with an analysis of fundamental business and credit quality factors, to guide both security selection and overall portfolio composition. The sustainability framework incorporates thematic investing, exclusions, positive tilting, sector- and issuer-level environmental, social and governance factor analysis and issuer engagement considerations as determined by Janus Capital, as discussed further below. The Fund may, but is not required to, invest in so‑called “labeled bonds”, which include debt where the proceeds have been specifically earmarked for ESG‑themed purposes (“Use of Proceeds” bonds), or the returns are specifically tied to defined sustainable or environmental key performance indicators (“KPI‑linked bonds”). The Fund will invest principally in investment grade bonds. An investment grade corporate bond is a company-issued bond rated Baa3/BBB‑ or higher by a NRSRO or, if unrated, determined to be of comparable credit quality by Janus Capital. An NRSRO is a credit rating agency that is registered with the Securities and Exchange Commission (“SEC”) that issues credit ratings that the SEC permits other financial firms to use for certain regulatory purposes. The Fund may invest up to 20% of its net assets in other domestic or foreign debt securities, including U.S. Treasuries, bank loans, and cash and cash alternatives. The Fund may invest up to 10% of its net assets in emerging market issuers. The Fund may invest up to 5% of its assets in asset-backed securities and up to 5% of its assets in non‑U.S. dollar denominated securities. The Fund may concentrate its portfolio investments in any one industry or group of industries under certain circumstances. Generally,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The Fund’s primary benchmark index is the Bloomberg U.S. Corporate Bond Index. Under normal circumstances, the Fund will seek to maintain an average portfolio duration (price sensitivity to changes in interest rates) of plus or minus 3 years as compared to the Bloomberg U.S. Corporate Bond Index. As of July 31, 2021, the duration of the Bloomberg U.S. Corporate Bond Index was 8.73 years. Please refer to the Glossary of Investment Terms for additional information about duration. In selecting investments, the portfolio managers employ a combination of “bottom up” fundamental security selection with a “top down” thematic approach, focusing on positive social and environmental themes, as described below. To identify the universe of investible securities for the Fund, the portfolio managers first apply broad-based negative screens, which incorporate third-party inputs, to seek to avoid (i) securities of issuers that are non-compliant with the UN Global Compact, and/or (ii) securities of issuers that, in the determination of Janus Capital, are significantly engaged in or derive more than de minimis revenue from (or securitized products the economic value of which is tied in more than de minimis fashion to) industries, activities or assets considered by Janus Capital or the portfolio managers to have a negative impact on society or the environment. A current list of such activities, which may evolve over time, follows:
• alcohol;
• animal testing ( cosmetics
• chemicals of concern;
• contentious industries (limited to excluding companies that produce palm oil);
• controversial armaments;
• controversial fossil fuel extraction and refining;
• fur;
• gambling;
• genetic engineering;
• pornography;
• tobacco production; and
• United Nations global compact violators. Thereafter, the portfolio managers apply positive selection criteria and assess each issuer’s approach to positive sustainable business practices. The portfolio managers seek to select securities that align with certain positive social and environmental themes, which generally align with certain of the United Nations Sustainable Development Goals (“UNSDGs”). These themes of focus, which may evolve over time and/or incorporate other themes aligned with the UNSDGs, include the following:
• Transition to a Green Economy, including the development of clean energy and sustainable transportation and cities;
• Economic and Community Development and Inclusion, which includes financial services and infrastructure that are integral in the development of a sustainable economy;
• Knowledge &amp; Technology, and Innovation, which includes technological advancements that can enable a transition to more sustainable business practices for companies across industries, such as software and semiconductors and industry specific innovation; and
• Health &amp; Well-Being, which includes increased access to healthcare, and innovation for medical treatment and health. The portfolio managers consider companies that are considered sustainability practice leaders in their respective industries, as well as companies looking to transition to more sustainable business practices or models. These positive selection criteria will be identified primarily through Janus Capital’s fundamental research process, which incorporates third party data, analysis and ratings. In constructing a portfolio that seeks to provide excess returns, the portfolio managers will consider other ESG factors, such as the overall carbon footprint of the portfolio based on available data on such factors. Under normal circumstances, the Fund will generally sell or dispose of portfolio investments when, in the opinion of Janus Capital, they (i) no longer present attractive investment opportunity (e.g., they have reached their expected value, or where better relative value exists elsewhere, or as the result of changing market conditions); and/or (ii) no longer meet the Fund’s ESG and/or sustainable criteria. Decisions with respect to the timing of such dispositions shall be made by the Fund’s portfolio managers taking into account the best interests of Fund shareholders. The Fund may use derivatives, including, but not limited to, swaps (including interest-rate swaps, total rate of returns swaps and credit default swaps), swaptions, options, futures, and options on futures, which may be used for risk, duration and yield‑curve management, or to enhance expected returns. Derivatives are instruments that have a value derived from, or directly linked to, an underlying asset, such as fixed-income securities, interest rates, currencies, or market indices. The Fund may invest in reverse-repurchase agreements and use the proceeds to invest in securities consistent with the Fund’s principal investment strategies. The Fund may invest its uninvested cash in affiliated or non‑affiliated money market funds (or private funds operating as money market funds) and/or affiliated or unaffiliated exchange-traded funds. The portfolio managers do not apply the ESG factors noted above in managing the Fund’s cash and exposure to U.S. Treasuries and certain derivatives, such as credit default swaps on indices or derivatives used to manage interest rate risk. The Fund may lend portfolio securities on a short-term or long-term basis, in an amount equal to up to one‑third of its total assets as determined at the time of the loan origination.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Although the Fund may be less volatile than funds that invest most of their assets in common stocks, the Fund’s returns and yields will vary, and you could lose money. The principal risks and special considerations associated with investing in the Fund are set forth below. Corporate Bond Risk. Sustainable Investment Risk. Fixed-Income Securities Risk. is interest rate risk, which is the risk that the value of such securities will generally decline as prevailing interest rates rise, which may cause the Fund’s net asset value to likewise decrease.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Fund’s yield and performance. Recent and potential future changes in government monetary policy may also affect the level of interest rates. The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Fund investments. These developments could cause the Fund’s net asset value to fluctuate or make it more difficult for the Fund to accurately value its securities. How specific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Liquidity risk is the risk that fixed-income securities may be difficult or impossible to sell at the time that the portfolio managers would like or at the price the portfolio managers believe the security is currently worth. Market Risk. Industry and Sector Risk. Management Risk. High-Yield/High-Risk Bond Risk. Derivatives Risk. eligible to be transferred in‑kind, the Fund may be subject to increased liquidity risk to the extent its derivative positions become il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the return rather than solely for hedging purposes. Changes in laws or regulations may make the use of derivatives more costly, may limit the availability of derivatives, or may otherwise adversely affect the use, value or performance of derivatives. Restricted Securities Risk. Portfolio Turnover Risk. Foreign Exposure Risk. Concentration Risk. Reverse Repurchase Agreement Risk. Leverage Risk. are used as collateral to secure short sale transactions may decrease in value while the short positions are outstanding, which may force the Fund to use its other assets to increase collateral. There is no assurance that a leveraging strategy will be successful. LIBOR Replacement Risk. New/Smaller Sized Fund Risk. Exchange Listing and Trading Issues Risk. Fluctuation of NAV and Market Price Risk.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 that case, APs may be required to post collateral on certain trades on an agency basis (i.e., on behalf of other market participants), which only a limited number of APs may be willing or able to do. Additionally, to the extent that those APs exit the business or are unable to process creation and/or redemption orders, and no other AP is able to step forward to create and redeem in either of these cases, shares may trade like closed‑end fund shares at a premium or a discount to NAV and possibly face delisting. An investment in the Fund is not a bank deposit and is not insured or guaranteed by the Federal Deposit Insurance Corporation or any other government agency.</t>
        </is>
      </c>
    </row>
    <row r="19">
      <c r="A19" s="4" t="inlineStr">
        <is>
          <t>Risk Lose Money [Text]</t>
        </is>
      </c>
      <c r="B19" s="4" t="inlineStr">
        <is>
          <t>rr_RiskLoseMoney</t>
        </is>
      </c>
      <c r="C19" s="4" t="inlineStr">
        <is>
          <t>Although the Fund may be less volatile than funds that invest most of their assets in common stocks, the Fund’s returns and yields will vary, and you could lose money.</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Fund does not have a full calendar year of operations. Performance information for certain periods will be included in </t>
        </is>
      </c>
    </row>
    <row r="23">
      <c r="A23" s="4" t="inlineStr">
        <is>
          <t>Performance One Year or Less [Text]</t>
        </is>
      </c>
      <c r="B23" s="4" t="inlineStr">
        <is>
          <t>rr_PerformanceOneYearOrLess</t>
        </is>
      </c>
      <c r="C23" s="4" t="inlineStr">
        <is>
          <t>The Fund does not have a full calendar year of operations.</t>
        </is>
      </c>
    </row>
    <row r="24">
      <c r="A24" s="4" t="inlineStr">
        <is>
          <t>Performance Availability Phone [Text]</t>
        </is>
      </c>
      <c r="B24" s="4" t="inlineStr">
        <is>
          <t>rr_PerformanceAvailabilityPhone</t>
        </is>
      </c>
      <c r="C24" s="4" t="inlineStr">
        <is>
          <t>1‑800‑668‑0434</t>
        </is>
      </c>
    </row>
    <row r="25">
      <c r="A25" s="4" t="inlineStr">
        <is>
          <t>Performance Availability Website Address [Text]</t>
        </is>
      </c>
      <c r="B25" s="4" t="inlineStr">
        <is>
          <t>rr_PerformanceAvailabilityWebSiteAddress</t>
        </is>
      </c>
      <c r="C25" s="4" t="inlineStr">
        <is>
          <t>janushenderson.com/info</t>
        </is>
      </c>
    </row>
    <row r="26">
      <c r="A26" s="4" t="inlineStr">
        <is>
          <t>Performance Past Does Not Indicate Future [Text]</t>
        </is>
      </c>
      <c r="B26" s="4" t="inlineStr">
        <is>
          <t>rr_PerformancePastDoesNotIndicateFuture</t>
        </is>
      </c>
      <c r="C26" s="4" t="inlineStr">
        <is>
          <t>Past performance does not necessarily indicate how the Fund will perform in the future.</t>
        </is>
      </c>
    </row>
    <row r="27">
      <c r="A27" s="4" t="inlineStr">
        <is>
          <t>Janus Henderson Sustainable Corporate Bond ETF | Janus Henderson Sustainable Corporate Bond ETF</t>
        </is>
      </c>
    </row>
    <row r="28">
      <c r="A28" s="3" t="inlineStr">
        <is>
          <t>Risk/Return:</t>
        </is>
      </c>
      <c r="B28" s="4" t="inlineStr">
        <is>
          <t>rr_RiskReturnAbstract</t>
        </is>
      </c>
    </row>
    <row r="29">
      <c r="A29" s="4" t="inlineStr">
        <is>
          <t>Management Fees</t>
        </is>
      </c>
      <c r="B29" s="4" t="inlineStr">
        <is>
          <t>rr_ManagementFeesOverAssets</t>
        </is>
      </c>
      <c r="C29" s="4" t="inlineStr">
        <is>
          <t>0.35%</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35%</t>
        </is>
      </c>
    </row>
    <row r="32">
      <c r="A32" s="4" t="inlineStr">
        <is>
          <t>1 Year</t>
        </is>
      </c>
      <c r="B32" s="4" t="inlineStr">
        <is>
          <t>rr_ExpenseExampleYear01</t>
        </is>
      </c>
      <c r="C32" s="5" t="n">
        <v>36</v>
      </c>
    </row>
    <row r="33">
      <c r="A33" s="4" t="inlineStr">
        <is>
          <t>3 Years</t>
        </is>
      </c>
      <c r="B33" s="4" t="inlineStr">
        <is>
          <t>rr_ExpenseExampleYear03</t>
        </is>
      </c>
      <c r="C33" s="5" t="n">
        <v>113</v>
      </c>
    </row>
    <row r="34"/>
    <row r="35">
      <c r="A35" s="4" t="inlineStr">
        <is>
          <t>[1]</t>
        </is>
      </c>
      <c r="B35" s="4" t="inlineStr">
        <is>
          <t>Other Expenses are based on the estimated expenses that the Fund expects to incur.</t>
        </is>
      </c>
    </row>
  </sheetData>
  <mergeCells count="3">
    <mergeCell ref="C1:D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nus Henderson Sustainable &amp; Impact Core Bond ETF</t>
        </is>
      </c>
    </row>
    <row r="3">
      <c r="A3" s="3" t="inlineStr">
        <is>
          <t>Risk/Return:</t>
        </is>
      </c>
      <c r="B3" s="4" t="inlineStr">
        <is>
          <t>rr_RiskReturnAbstract</t>
        </is>
      </c>
    </row>
    <row r="4">
      <c r="A4" s="4" t="inlineStr">
        <is>
          <t>Risk/Return [Heading]</t>
        </is>
      </c>
      <c r="B4" s="4" t="inlineStr">
        <is>
          <t>rr_RiskReturnHeading</t>
        </is>
      </c>
      <c r="C4" s="4" t="inlineStr">
        <is>
          <t xml:space="preserve"> FUND SUMMARY Janus Henderson Sustainable &amp; Impact Core Bond ETF</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Janus Henderson Sustainable &amp; Impact Core Bond ETF</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Investors may pay brokerage commissions and other fees to financial intermediaries on their purchases and sales of Fund shares, which are not reflected in the table or in the example below.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was not in operation during the most recent fiscal year, no portfolio turnover information is available as of the date of this Prospectus.</t>
        </is>
      </c>
    </row>
    <row r="12">
      <c r="A12" s="4" t="inlineStr">
        <is>
          <t>Expense Example [Heading]</t>
        </is>
      </c>
      <c r="B12" s="4" t="inlineStr">
        <is>
          <t>rr_ExpenseExampleHeading</t>
        </is>
      </c>
      <c r="C12" s="4" t="inlineStr">
        <is>
          <t xml:space="preserve"> EXAMPLE: </t>
        </is>
      </c>
    </row>
    <row r="13">
      <c r="A13" s="4" t="inlineStr">
        <is>
          <t>Expense Example by Year [Heading]</t>
        </is>
      </c>
      <c r="B13" s="4" t="inlineStr">
        <is>
          <t>rr_ExpenseExampleByYearHeading</t>
        </is>
      </c>
      <c r="C13"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4">
      <c r="A14" s="4" t="inlineStr">
        <is>
          <t>Expense Example Narrative [Text Block]</t>
        </is>
      </c>
      <c r="B14" s="4" t="inlineStr">
        <is>
          <t>rr_ExpenseExampleNarrativeTextBlock</t>
        </is>
      </c>
      <c r="C14" s="4" t="inlineStr">
        <is>
          <t>The Example is intended to help you compare the cost of investing in the Fund with the cost of investing in other funds.</t>
        </is>
      </c>
    </row>
    <row r="15">
      <c r="A15" s="4" t="inlineStr">
        <is>
          <t>Strategy [Heading]</t>
        </is>
      </c>
      <c r="B15" s="4" t="inlineStr">
        <is>
          <t>rr_StrategyHeading</t>
        </is>
      </c>
      <c r="C15" s="4" t="inlineStr">
        <is>
          <t xml:space="preserve"> PRINCIPAL INVESTMENT STRATEGY </t>
        </is>
      </c>
    </row>
    <row r="16">
      <c r="A16" s="4" t="inlineStr">
        <is>
          <t>Strategy Narrative [Text Block]</t>
        </is>
      </c>
      <c r="B16" s="4" t="inlineStr">
        <is>
          <t>rr_StrategyNarrativeTextBlock</t>
        </is>
      </c>
      <c r="C16" s="4" t="inlineStr">
        <is>
          <t xml:space="preserve"> The Fund pursues its investment objective by investing, under normal circumstances, at least 80% of its net assets (plus any borrowings for investment purposes) in bonds. For purposes of this 80% policy, the term bonds refers to a variety of fixed-income securities and instruments of all types and maturities, including, but not limited to, mortgage-backed securities, asset-backed securities, corporate bonds, U.S. Treasury obligations, U.S. government and agency securities, commercial paper, loan interests, and funds that invest in short-term debt (such as money market funds). The Fund seeks to provide risk-adjusted returns that will outperform the Fund’s benchmark while achieving certain positive social and environmental impact objectives, as discussed below. In identifying investment opportunities for the Fund, the portfolio managers use a proprietary multi-factor sustainability framework, along with an analysis of fundamental business and credit quality factors, to guide both security selection and overall portfolio composition. The sustainability framework incorporates thematic investing, exclusions, positive tilting, sector- and issuer-level environmental, social and governance factor analysis and issuer engagement considerations as determined by Janus Capital, as discussed further below. The Fund may, but is not required to, invest in so-called “labeled bonds”, which include debt where the proceeds have been specifically earmarked for ESG‑themed purposes (“Use of Proceeds” bonds), or the returns are specifically tied to defined sustainable or environmental key performance indicators (“KPI‑linked bonds”). The Fund will invest principally in investment grade bonds. An investment grade bond is a fixed-income or other debt security rated Baa3/BBB‑ or higher by a Nationally Recognized Statistical Ratings Organization (“NRSRO”) or, if unrated, determined to be of comparable credit quality by Janus Capital. An NRSRO is a credit rating agency that is registered with the Securities and Exchange Commission (“SEC”) that issues credit ratings that the SEC permits other financial firms to use for certain regulatory purposes. The Fund may also invest up to 5% of its assets in securities rated below investment grade (sometimes referred to as “junk” bonds), or, if unrated, determined to be of comparable credit quality by Janus Capital. The Fund may invest up to 20% of its net assets in foreign securities, which may include up to 5% in investments in emerging market securities. The Fund will only invest in U.S. dollar denominated securities. Under normal circumstances, the Fund will seek to maintain an average portfolio duration (price sensitivity to changes in interest rates) of plus or minus 2 years as compared to the Bloomberg U.S. Aggregate Bond Index. As of July 31, 2021, the duration of the Bloomberg U.S. Aggregate Bond Index was 6.47 years. Please refer to the Glossary of Investment Terms for additional information about duration. In selecting bond investments, the portfolio managers employ a combination of “bottom up” fundamental security selection with a “top down” thematic approach, focusing on positive social and environmental themes. To identify the universe of investible securities for the Fund, the portfolio managers first apply broad-based negative screens, which incorporate third-party inputs, to seek to avoid (i) securities of issuers that are non-compliant with the UN Global Compact, and/or (ii) securities of issuers that, in the determination of Janus Capital, are significantly engaged in or derive more than de minimis revenue from (or securitized products the economic value of which is tied in more than de minimis fashion to), industries, activities or assets considered by Janus Capital or the portfolio managers to have a negative impact on society or the environment. A current list of such activities, which may evolve over time, follows:
• alcohol;
• animal testing ( cosmetics
• chemicals of concern;
• contentious industries (limited to excluding companies that produce palm oil);
• controversial armaments;
• controversial fossil fuel extraction and refining;
• fur;
• gambling;
• genetic engineering;
• pornography;
• tobacco production; and
• United Nations global compact violators. Thereafter, the portfolio managers seek to identify bonds that are aligned with positive environmental and social impact themes, which generally align with certain of the United Nations Sustainable Development Goals (“UNSDGs”). The impact themes followed by the Fund, which may evolve over time, include the following:
• Transition to a Green Economy, including the development of clean energy and sustainable transportation and cities;
• Affordable Housing, including increased access to home ownership and benefiting low to moderate income borrowers;
• Economic and Community Development and Inclusion, which includes financial services and infrastructure that are integral in the development of a sustainable economy;
• Knowledge &amp; Technology, and Innovation, which includes technological advancements that can enable a transition to more sustainable business practices for companies across industries, such as software and semiconductors and industry specific innovation; and
• Health &amp; Well-Being, which includes increased access to healthcare, and innovation for medical treatment and health. Under normal circumstances, the Fund will generally sell or dispose of portfolio investments when, in the opinion of Janus Capital, they (i) no longer present attractive investment opportunity (e.g., they have reached their expected value, or where better relative value exists elsewhere, or as the result of changing market conditions); and/or (ii) no longer meet the Fund’s ESG and/or sustainable criteria. Decisions with respect to the timing of such dispositions shall be made by the Fund’s portfolio managers taking into account the best interests of Fund shareholders. The Fund may use derivatives, including, but not limited to, swaps (including interest-rate swaps, total rate of returns swaps and credit default swaps), swaptions, options, futures, and options on futures, which may be used for risk, duration and yield‑curve management, or to enhance expected returns. Derivatives are instruments that have a value derived from, or directly linked to, an underlying asset, such as fixed-income securities, interest rates, currencies, or market indices. The Fund may invest in reverse-repurchase agreements and use the proceeds to invest in securities consistent with the Fund’s principal investment strategies. The Fund may also invest in cash or cash equivalents such as commercial paper, repurchase agreements and other short-duration fixed-income securities. The Fund may invest its uninvested cash in affiliated or non‑affiliated money market funds (or private funds operating as money market funds), and/or affiliated or unaffiliated exchange-traded funds. Due to the nature of the securities in which the Fund may invest, as well as certain investment techniques utilized by the portfolio managers, it may have relatively high portfolio turnover compared to other funds. The portfolio managers do not apply the ESG factors noted above in managing the Fund’s cash and exposure to U.S. Treasuries and certain derivatives, such as credit default swaps on indices or derivatives used to manage interest rate risk. The Fund may lend portfolio securities on a short-term or long-term basis, in an amount equal to up to one-third of its total assets as determined at the time of the loan origination. </t>
        </is>
      </c>
    </row>
    <row r="17">
      <c r="A17" s="4" t="inlineStr">
        <is>
          <t>Risk [Heading]</t>
        </is>
      </c>
      <c r="B17" s="4" t="inlineStr">
        <is>
          <t>rr_RiskHeading</t>
        </is>
      </c>
      <c r="C17" s="4" t="inlineStr">
        <is>
          <t xml:space="preserve"> PRINCIPAL INVESTMENT RISKS </t>
        </is>
      </c>
    </row>
    <row r="18">
      <c r="A18" s="4" t="inlineStr">
        <is>
          <t>Risk Narrative [Text Block]</t>
        </is>
      </c>
      <c r="B18" s="4" t="inlineStr">
        <is>
          <t>rr_RiskNarrativeTextBlock</t>
        </is>
      </c>
      <c r="C18" s="4" t="inlineStr">
        <is>
          <t xml:space="preserve"> Although the Fund may be less volatile than funds that invest most of their assets in common stocks, the Fund’s returns and yields will vary, and you could lose money. The principal risks and special considerations associated with investing in the Fund are set forth below. Sustainable Investment Risk. Fixed-Income Securities Risk. fixed‑income securities may react to changes in interest rates will depend on the specific characteristics of each security. Fixed-income securities are also subject to credit risk, prepayment risk, valuation risk, extens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Fund invests are priced differently than the value realized upon such security’s sale. In times of market instability, valuation may be more difficult. Extension risk is the risk that borrowers may pay off their debt obligations more slowly in times of rising interest rates. Liquidity risk is the risk that fixed-income securities may be difficult or impossible to sell at the time that the portfolio managers would like or at the price the portfolio managers believe the security is currently worth. Mortgage- and Asset-Backed Securities Risk. TBA Commitments Risk. Corporate Bond Risk. Floating Rate Obligations Risk. Market Risk. Industry and Sector Risk. Management Risk. Liquidity Risk High-Yield/High-Risk Bond Risk. Derivatives Risk. Restricted Securities Risk. Portfolio Turnover Risk. LIBOR Replacement Risk. Leverage Risk. Foreign Exposure Risk. Reverse Repurchase Agreement Risk. New/Smaller Sized Fund Risk. Exchange Listing and Trading Issues Risk. affecting the liquidity of the underlying securities held by the Fund, may result in the Fund’s shares trading at a premium or discount to its NAV. Trading in Fund shares may be halted due to market conditions or for reasons that, in the view of the Exchange, make trading in Fund shares inadvisable. In addition, trading is subject to trading halts caused by extraordinary market volatility pursuant to the Exchange’s “circuit breaker” rules. There can be no assurance that the requirements of the Exchange necessary to maintain the Fund’s listing will continue to be met or will remain unchanged. Fluctuation of NAV and Market Price Risk. It cannot be predicted whether Fund shares will trade below, at or above the Fund’s NAV. Further,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or fixing settlement times, bid‑ask spreads and the resulting premium or discount to the Fund shares’ NAV is likely to widen. Similarly, the Exchange may be closed at times or days when markets for securities held by the Fund are open, which may increase bid‑ask spreads and the resulting premium or discount to the Fund shares’ NAV when the Exchange re‑opens. The Fund’s bid‑ask spread and the resulting premium or discount to the Fund’s NAV may also be impacted by the liquidity of the underlying securities held by the Fund, particularly in instances of significant volatility of the underlying securities. Authorized Participant Risk . An investment in the Fund is not a bank deposit and is not insured or guaranteed by the Federal Deposit Insurance Corporation or any other government agency.</t>
        </is>
      </c>
    </row>
    <row r="19">
      <c r="A19" s="4" t="inlineStr">
        <is>
          <t>Risk Lose Money [Text]</t>
        </is>
      </c>
      <c r="B19" s="4" t="inlineStr">
        <is>
          <t>rr_RiskLoseMoney</t>
        </is>
      </c>
      <c r="C19" s="4" t="inlineStr">
        <is>
          <t>Although the Fund may be less volatile than funds that invest most of their assets in common stocks, the Fund’s returns and yields will vary, and you could lose money.</t>
        </is>
      </c>
    </row>
    <row r="20">
      <c r="A20" s="4" t="inlineStr">
        <is>
          <t>Risk Not Insured Depository Institution [Text]</t>
        </is>
      </c>
      <c r="B20" s="4" t="inlineStr">
        <is>
          <t>rr_RiskNotInsuredDepositoryInstitution</t>
        </is>
      </c>
      <c r="C20" s="4" t="inlineStr">
        <is>
          <t>An investment in the Fund is not a bank deposit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Fund does not have a full calendar year of operations. Performance information for certain periods will be included in </t>
        </is>
      </c>
    </row>
    <row r="23">
      <c r="A23" s="4" t="inlineStr">
        <is>
          <t>Performance One Year or Less [Text]</t>
        </is>
      </c>
      <c r="B23" s="4" t="inlineStr">
        <is>
          <t>rr_PerformanceOneYearOrLess</t>
        </is>
      </c>
      <c r="C23" s="4" t="inlineStr">
        <is>
          <t>The Fund does not have a full calendar year of operations.</t>
        </is>
      </c>
    </row>
    <row r="24">
      <c r="A24" s="4" t="inlineStr">
        <is>
          <t>Performance Availability Phone [Text]</t>
        </is>
      </c>
      <c r="B24" s="4" t="inlineStr">
        <is>
          <t>rr_PerformanceAvailabilityPhone</t>
        </is>
      </c>
      <c r="C24" s="4" t="inlineStr">
        <is>
          <t>1‑800‑668‑0434</t>
        </is>
      </c>
    </row>
    <row r="25">
      <c r="A25" s="4" t="inlineStr">
        <is>
          <t>Performance Availability Website Address [Text]</t>
        </is>
      </c>
      <c r="B25" s="4" t="inlineStr">
        <is>
          <t>rr_PerformanceAvailabilityWebSiteAddress</t>
        </is>
      </c>
      <c r="C25" s="4" t="inlineStr">
        <is>
          <t>janushenderson.com/info</t>
        </is>
      </c>
    </row>
    <row r="26">
      <c r="A26" s="4" t="inlineStr">
        <is>
          <t>Performance Past Does Not Indicate Future [Text]</t>
        </is>
      </c>
      <c r="B26" s="4" t="inlineStr">
        <is>
          <t>rr_PerformancePastDoesNotIndicateFuture</t>
        </is>
      </c>
      <c r="C26" s="4" t="inlineStr">
        <is>
          <t>Past performance does not necessarily indicate how the Fund will perform in the future.</t>
        </is>
      </c>
    </row>
    <row r="27">
      <c r="A27" s="4" t="inlineStr">
        <is>
          <t>Janus Henderson Sustainable &amp; Impact Core Bond ETF | Janus Henderson Sustainable &amp; Impact Core Bond ETF</t>
        </is>
      </c>
    </row>
    <row r="28">
      <c r="A28" s="3" t="inlineStr">
        <is>
          <t>Risk/Return:</t>
        </is>
      </c>
      <c r="B28" s="4" t="inlineStr">
        <is>
          <t>rr_RiskReturnAbstract</t>
        </is>
      </c>
    </row>
    <row r="29">
      <c r="A29" s="4" t="inlineStr">
        <is>
          <t>Management Fees</t>
        </is>
      </c>
      <c r="B29" s="4" t="inlineStr">
        <is>
          <t>rr_ManagementFeesOverAssets</t>
        </is>
      </c>
      <c r="C29" s="4" t="inlineStr">
        <is>
          <t>0.39%</t>
        </is>
      </c>
    </row>
    <row r="30">
      <c r="A30" s="4" t="inlineStr">
        <is>
          <t>Other Expenses</t>
        </is>
      </c>
      <c r="B30" s="4" t="inlineStr">
        <is>
          <t>rr_OtherExpensesOverAssets</t>
        </is>
      </c>
      <c r="C30" s="4" t="inlineStr">
        <is>
          <t xml:space="preserve">none
				</t>
        </is>
      </c>
      <c r="D30" s="4" t="inlineStr">
        <is>
          <t>[1]</t>
        </is>
      </c>
    </row>
    <row r="31">
      <c r="A31" s="4" t="inlineStr">
        <is>
          <t>Total Annual Fund Operating Expenses</t>
        </is>
      </c>
      <c r="B31" s="4" t="inlineStr">
        <is>
          <t>rr_ExpensesOverAssets</t>
        </is>
      </c>
      <c r="C31" s="4" t="inlineStr">
        <is>
          <t>0.39%</t>
        </is>
      </c>
    </row>
    <row r="32">
      <c r="A32" s="4" t="inlineStr">
        <is>
          <t>1 Year</t>
        </is>
      </c>
      <c r="B32" s="4" t="inlineStr">
        <is>
          <t>rr_ExpenseExampleYear01</t>
        </is>
      </c>
      <c r="C32" s="5" t="n">
        <v>40</v>
      </c>
    </row>
    <row r="33">
      <c r="A33" s="4" t="inlineStr">
        <is>
          <t>3 Years</t>
        </is>
      </c>
      <c r="B33" s="4" t="inlineStr">
        <is>
          <t>rr_ExpenseExampleYear03</t>
        </is>
      </c>
      <c r="C33" s="5" t="n">
        <v>125</v>
      </c>
    </row>
    <row r="34"/>
    <row r="35">
      <c r="A35" s="4" t="inlineStr">
        <is>
          <t>[1]</t>
        </is>
      </c>
      <c r="B35" s="4" t="inlineStr">
        <is>
          <t>Other Expenses are based on the estimated expenses that the Fund expects to incur.</t>
        </is>
      </c>
    </row>
  </sheetData>
  <mergeCells count="3">
    <mergeCell ref="C1:D1"/>
    <mergeCell ref="A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7T17:50:33Z</dcterms:created>
  <dcterms:modified xmlns:dcterms="http://purl.org/dc/terms/" xmlns:xsi="http://www.w3.org/2001/XMLSchema-instance" xsi:type="dcterms:W3CDTF">2021-09-07T17:50:33Z</dcterms:modified>
</cp:coreProperties>
</file>